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TO REALTY GROWTH, INC.</t>
        </is>
      </c>
    </row>
    <row r="8">
      <c r="A8" s="4" t="inlineStr">
        <is>
          <t>Entity Central Index Key</t>
        </is>
      </c>
      <c r="B8" s="4" t="inlineStr">
        <is>
          <t>00000237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table below is provided in accordance with Item 402(v) of Regulation S-K. nor
Year Summary ($) Compensation (1)(4) ($) Average Non-PEO ($) Average Non-PEO (1)(4) ($) Value of Initial Net ($ in Adjusted ($) (3)
TSR ($) Peer (2) ($)
(a) (b) (c) (d) (e) (f) (g) (h) (i)
2022 2,423,711 2,347,865 1,500,597 1,435,406 142 94 (1,623 ) 1.83
2021 2,357,788 4,535,058 947,655 1,595,876 148 97 27,615 1.45
2020 1,864,910 1,618,412 639,514 441,669 94 104 78,509 1.86
(1) Amounts represent “compensation actually paid” (as defined below) to our PEO and the average compensation actually paid to our remaining NEOs for the relevant fiscal year, as determined under SEC rules, which includes the individuals indicated in the table below for each fiscal year:
Year PEO Non-PEO
2022 John Albright Steven Greathouse, Matthew Partridge, Daniel Smith
2021 John Albright Steven Greathouse, Matthew Partridge, Daniel Smith
2020 John Albright Steven Greathouse, Matthew Partridge, Mark Patten, Daniel Smith
(2) Represents the cumulative TSR (the “Peer Group TSR”) of the following peer groups, which were used for compensation benchmarking purposes as disclosed in the Company’s proxy statements:
2022 Armada Hoffler Properties, Inc.; Cedar Realty Trust, Inc.; Chatham Lodging Trust; City Office REIT, Inc.; Community Healthcare Trust Inc.; Four Corners Property Trust, Inc.; Getty Realty Corp.; NETSTREIT Corp.; One Liberty Properties Inc.; Plymouth Industrial REIT Inc.; Urstadt Biddle Properties Inc.; Whitestone REIT
2021 Armada Hoffler Properties, Inc.; Acadia Realty Trust; Chatham Lodging Trust; Clipper Realty Inc.; Four Corners Property Trust, Inc.; Getty Realty Corp.; Monmouth Real Estate Investment Trust; NETSTREIT Corp.; One Liberty Properties Inc.; Plymouth Industrial REIT Inc.; RPT Realty; Seritage Growth Properties; Whitestone REIT
2020 Agree Realty Corporation; Cedar Realty Trust Inc.; Five Point Holdings, LLC; Four Corners Property Trust, Inc.; Getty Realty Corp.; Lexington Realty Trust; One Liberty Properties Inc.; Rexford Industrial realty, Inc.; St. Joe Company, The; Stratus Properties Inc.; Tejon Ranch Co.; Trinity Place Holdings Inc.; Urstadt Biddle Properties Inc.; Whitestone REIT
(3) For calculations of AFFO per diluted share, see pages 47-49 of our Annual Report on Form 10-K non-GAAP
(4) “Compensation Actually Paid” (“CAP”) to our NEOs represents the “Total” compensation reported in the Summary Compensation Table for the applicable fiscal year (see page 41 above), adjusted as follows. As our NEOs do not participate in any defined benefit plans, no adjustments were required to amounts reported in the Summary Compensation Table totals related to the value of benefits under such plans.
Adjustments 2022 2021 2020
PEO Average of non-PEO PEO Average of non-PEO PEO Average of non-PEO
Deduction for Amounts Reported under “Stock Awards” Column in the Summary Compensation table for Applicable Fiscal Year (1,141,117 ) (734,921 ) (1,135,825 ) (382,239 ) (929,602 ) (328,875 )
Increase based on ASC 718 Fair Value of Awards Granted during Applicable Fiscal Year that Remain Unvested as of Applicable Fiscal Year End, determined as of Applicable Fiscal Year End 1,220,410 716,807 2,066,282 686,661 792,893 239,386
Increase based on ASC 718 Fair Value of Awards Granted during Applicable Fiscal Year that Vested during Applicable Fiscal Year, determined as of Vesting Date — — — — — —
Increase/deduction for Awards Granted during Prior Fiscal Year that were Outstanding and Unvested as of Applicable Fiscal Year End, determined based on change in ASC 718 Fair Value from Prior Fiscal Year End to Applicable Fiscal Year End (51,182 ) (17,031 ) 1,184,425 332,595 (143,285 ) (20,377 )
Increase/deduction for Awards Granted during Prior Fiscal Year that Vested During Applicable Fiscal Year, determined based on change in ASC 718 Fair Value from Prior Fiscal Year End to Vesting Date (103,957 ) (30,046 ) 62,388 11,206 33,496 8,839
Deduction of ASC 718 Fair Value of Awards Granted during Prior Fiscal Year that were Forfeited during Applicable Fiscal Year, determined as of Prior Fiscal Year End — — — — — (96,818 )
Increase based on Dividends or Other Earnings Paid during Applicable Fiscal Year prior to Vesting Date — — — — — —
Increase based on Incremental Fair Value of Options/SARs Modified during Applicable Fiscal Year — — — — — —
TOTAL ADJUSTMENTS TO DETERMINE CAP (75,846 ) (65,191 ) 2,177,270 648,222 (246,498 ) (197,845 ) </t>
        </is>
      </c>
      <c r="C4" s="4" t="inlineStr">
        <is>
          <t xml:space="preserve"> </t>
        </is>
      </c>
      <c r="D4" s="4" t="inlineStr">
        <is>
          <t xml:space="preserve"> </t>
        </is>
      </c>
    </row>
    <row r="5">
      <c r="A5" s="4" t="inlineStr">
        <is>
          <t>Company Selected Measure Name</t>
        </is>
      </c>
      <c r="B5" s="4" t="inlineStr">
        <is>
          <t>AFFO per diluted share</t>
        </is>
      </c>
      <c r="C5" s="4" t="inlineStr">
        <is>
          <t xml:space="preserve"> </t>
        </is>
      </c>
      <c r="D5" s="4" t="inlineStr">
        <is>
          <t xml:space="preserve"> </t>
        </is>
      </c>
    </row>
    <row r="6">
      <c r="A6" s="4" t="inlineStr">
        <is>
          <t>Named Executive Officers, Footnote [Text Block]</t>
        </is>
      </c>
      <c r="B6" s="4" t="inlineStr">
        <is>
          <t>Year PEO Non-PEO
2022 John Albright Steven Greathouse, Matthew Partridge, Daniel Smith
2021 John Albright Steven Greathouse, Matthew Partridge, Daniel Smith
2020 John Albright Steven Greathouse, Matthew Partridge, Mark Patten, Daniel Smith</t>
        </is>
      </c>
      <c r="C6" s="4" t="inlineStr">
        <is>
          <t xml:space="preserve"> </t>
        </is>
      </c>
      <c r="D6" s="4" t="inlineStr">
        <is>
          <t xml:space="preserve"> </t>
        </is>
      </c>
    </row>
    <row r="7">
      <c r="A7" s="4" t="inlineStr">
        <is>
          <t>Peer Group Issuers, Footnote [Text Block]</t>
        </is>
      </c>
      <c r="B7" s="4" t="inlineStr">
        <is>
          <t>(2) Represents the cumulative TSR (the “Peer Group TSR”) of the following peer groups, which were used for compensation benchmarking purposes as disclosed in the Company’s proxy statements:
2022 Armada Hoffler Properties, Inc.; Cedar Realty Trust, Inc.; Chatham Lodging Trust; City Office REIT, Inc.; Community Healthcare Trust Inc.; Four Corners Property Trust, Inc.; Getty Realty Corp.; NETSTREIT Corp.; One Liberty Properties Inc.; Plymouth Industrial REIT Inc.; Urstadt Biddle Properties Inc.; Whitestone REIT
2021 Armada Hoffler Properties, Inc.; Acadia Realty Trust; Chatham Lodging Trust; Clipper Realty Inc.; Four Corners Property Trust, Inc.; Getty Realty Corp.; Monmouth Real Estate Investment Trust; NETSTREIT Corp.; One Liberty Properties Inc.; Plymouth Industrial REIT Inc.; RPT Realty; Seritage Growth Properties; Whitestone REIT
2020 Agree Realty Corporation; Cedar Realty Trust Inc.; Five Point Holdings, LLC; Four Corners Property Trust, Inc.; Getty Realty Corp.; Lexington Realty Trust; One Liberty Properties Inc.; Rexford Industrial realty, Inc.; St. Joe Company, The; Stratus Properties Inc.; Tejon Ranch Co.; Trinity Place Holdings Inc.; Urstadt Biddle Properties Inc.; Whitestone REIT</t>
        </is>
      </c>
      <c r="C7" s="4" t="inlineStr">
        <is>
          <t xml:space="preserve"> </t>
        </is>
      </c>
      <c r="D7" s="4" t="inlineStr">
        <is>
          <t xml:space="preserve"> </t>
        </is>
      </c>
    </row>
    <row r="8">
      <c r="A8" s="4" t="inlineStr">
        <is>
          <t>PEO Total Compensation Amount</t>
        </is>
      </c>
      <c r="B8" s="5" t="n">
        <v>2423711</v>
      </c>
      <c r="C8" s="5" t="n">
        <v>2357788</v>
      </c>
      <c r="D8" s="5" t="n">
        <v>1864910</v>
      </c>
    </row>
    <row r="9">
      <c r="A9" s="4" t="inlineStr">
        <is>
          <t>PEO Actually Paid Compensation Amount</t>
        </is>
      </c>
      <c r="B9" s="5" t="n">
        <v>2347865</v>
      </c>
      <c r="C9" s="6" t="n">
        <v>4535058</v>
      </c>
      <c r="D9" s="6" t="n">
        <v>1618412</v>
      </c>
    </row>
    <row r="10">
      <c r="A10" s="4" t="inlineStr">
        <is>
          <t>Adjustment To PEO Compensation, Footnote [Text Block]</t>
        </is>
      </c>
      <c r="B10" s="4" t="inlineStr">
        <is>
          <t xml:space="preserve">Adjustments 2022 2021 2020
PEO Average of non-PEO PEO Average of non-PEO PEO Average of non-PEO
Deduction for Amounts Reported under “Stock Awards” Column in the Summary Compensation table for Applicable Fiscal Year (1,141,117 ) (734,921 ) (1,135,825 ) (382,239 ) (929,602 ) (328,875 )
Increase based on ASC 718 Fair Value of Awards Granted during Applicable Fiscal Year that Remain Unvested as of Applicable Fiscal Year End, determined as of Applicable Fiscal Year End 1,220,410 716,807 2,066,282 686,661 792,893 239,386
Increase based on ASC 718 Fair Value of Awards Granted during Applicable Fiscal Year that Vested during Applicable Fiscal Year, determined as of Vesting Date — — — — — —
Increase/deduction for Awards Granted during Prior Fiscal Year that were Outstanding and Unvested as of Applicable Fiscal Year End, determined based on change in ASC 718 Fair Value from Prior Fiscal Year End to Applicable Fiscal Year End (51,182 ) (17,031 ) 1,184,425 332,595 (143,285 ) (20,377 )
Increase/deduction for Awards Granted during Prior Fiscal Year that Vested During Applicable Fiscal Year, determined based on change in ASC 718 Fair Value from Prior Fiscal Year End to Vesting Date (103,957 ) (30,046 ) 62,388 11,206 33,496 8,839
Deduction of ASC 718 Fair Value of Awards Granted during Prior Fiscal Year that were Forfeited during Applicable Fiscal Year, determined as of Prior Fiscal Year End — — — — — (96,818 )
Increase based on Dividends or Other Earnings Paid during Applicable Fiscal Year prior to Vesting Date — — — — — —
Increase based on Incremental Fair Value of Options/SARs Modified during Applicable Fiscal Year — — — — — —
TOTAL ADJUSTMENTS TO DETERMINE CAP (75,846 ) (65,191 ) 2,177,270 648,222 (246,498 ) (197,845 ) </t>
        </is>
      </c>
      <c r="C10" s="4" t="inlineStr">
        <is>
          <t xml:space="preserve"> </t>
        </is>
      </c>
      <c r="D10" s="4" t="inlineStr">
        <is>
          <t xml:space="preserve"> </t>
        </is>
      </c>
    </row>
    <row r="11">
      <c r="A11" s="4" t="inlineStr">
        <is>
          <t>Non-PEO NEO Average Total Compensation Amount</t>
        </is>
      </c>
      <c r="B11" s="5" t="n">
        <v>1500597</v>
      </c>
      <c r="C11" s="6" t="n">
        <v>947655</v>
      </c>
      <c r="D11" s="6" t="n">
        <v>639514</v>
      </c>
    </row>
    <row r="12">
      <c r="A12" s="4" t="inlineStr">
        <is>
          <t>Non-PEO NEO Average Compensation Actually Paid Amount</t>
        </is>
      </c>
      <c r="B12" s="5" t="n">
        <v>1435406</v>
      </c>
      <c r="C12" s="6" t="n">
        <v>1595876</v>
      </c>
      <c r="D12" s="6" t="n">
        <v>441669</v>
      </c>
    </row>
    <row r="13">
      <c r="A13" s="4" t="inlineStr">
        <is>
          <t>Adjustment to Non-PEO NEO Compensation Footnote [Text Block]</t>
        </is>
      </c>
      <c r="B13" s="4" t="inlineStr">
        <is>
          <t xml:space="preserve">Adjustments 2022 2021 2020
PEO Average of non-PEO PEO Average of non-PEO PEO Average of non-PEO
Deduction for Amounts Reported under “Stock Awards” Column in the Summary Compensation table for Applicable Fiscal Year (1,141,117 ) (734,921 ) (1,135,825 ) (382,239 ) (929,602 ) (328,875 )
Increase based on ASC 718 Fair Value of Awards Granted during Applicable Fiscal Year that Remain Unvested as of Applicable Fiscal Year End, determined as of Applicable Fiscal Year End 1,220,410 716,807 2,066,282 686,661 792,893 239,386
Increase based on ASC 718 Fair Value of Awards Granted during Applicable Fiscal Year that Vested during Applicable Fiscal Year, determined as of Vesting Date — — — — — —
Increase/deduction for Awards Granted during Prior Fiscal Year that were Outstanding and Unvested as of Applicable Fiscal Year End, determined based on change in ASC 718 Fair Value from Prior Fiscal Year End to Applicable Fiscal Year End (51,182 ) (17,031 ) 1,184,425 332,595 (143,285 ) (20,377 )
Increase/deduction for Awards Granted during Prior Fiscal Year that Vested During Applicable Fiscal Year, determined based on change in ASC 718 Fair Value from Prior Fiscal Year End to Vesting Date (103,957 ) (30,046 ) 62,388 11,206 33,496 8,839
Deduction of ASC 718 Fair Value of Awards Granted during Prior Fiscal Year that were Forfeited during Applicable Fiscal Year, determined as of Prior Fiscal Year End — — — — — (96,818 )
Increase based on Dividends or Other Earnings Paid during Applicable Fiscal Year prior to Vesting Date — — — — — —
Increase based on Incremental Fair Value of Options/SARs Modified during Applicable Fiscal Year — — — — — —
TOTAL ADJUSTMENTS TO DETERMINE CAP (75,846 ) (65,191 ) 2,177,270 648,222 (246,498 ) (197,845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Performance Measures We believe the following performance measures represent the most important financial performance measures used by us to link our NEOs’ CAP for the fiscal year ended December 31, 2022:
● Our TSR over a 3-year
● Adjusted FFO per fully diluted share
● Alpine growth
● Same-store leased occupancy change </t>
        </is>
      </c>
      <c r="C18" s="4" t="inlineStr">
        <is>
          <t xml:space="preserve"> </t>
        </is>
      </c>
      <c r="D18" s="4" t="inlineStr">
        <is>
          <t xml:space="preserve"> </t>
        </is>
      </c>
    </row>
    <row r="19">
      <c r="A19" s="4" t="inlineStr">
        <is>
          <t>Total Shareholder Return Amount</t>
        </is>
      </c>
      <c r="B19" s="5" t="n">
        <v>142</v>
      </c>
      <c r="C19" s="6" t="n">
        <v>148</v>
      </c>
      <c r="D19" s="6" t="n">
        <v>94</v>
      </c>
    </row>
    <row r="20">
      <c r="A20" s="4" t="inlineStr">
        <is>
          <t>Peer Group Total Shareholder Return Amount</t>
        </is>
      </c>
      <c r="B20" s="6" t="n">
        <v>94</v>
      </c>
      <c r="C20" s="6" t="n">
        <v>97</v>
      </c>
      <c r="D20" s="6" t="n">
        <v>104</v>
      </c>
    </row>
    <row r="21">
      <c r="A21" s="4" t="inlineStr">
        <is>
          <t>Net Income (Loss)</t>
        </is>
      </c>
      <c r="B21" s="5" t="n">
        <v>-1623000</v>
      </c>
      <c r="C21" s="5" t="n">
        <v>27615000</v>
      </c>
      <c r="D21" s="5" t="n">
        <v>78509000</v>
      </c>
    </row>
    <row r="22">
      <c r="A22" s="4" t="inlineStr">
        <is>
          <t>Company Selected Measure Amount</t>
        </is>
      </c>
      <c r="B22" s="7" t="n">
        <v>1.83</v>
      </c>
      <c r="C22" s="7" t="n">
        <v>1.45</v>
      </c>
      <c r="D22" s="7" t="n">
        <v>1.86</v>
      </c>
    </row>
    <row r="23">
      <c r="A23" s="4" t="inlineStr">
        <is>
          <t>PEO Name</t>
        </is>
      </c>
      <c r="B23" s="4" t="inlineStr">
        <is>
          <t>John Albrigh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ur TSR over a 3-year performance period versus the performance of the Index</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FFO per fully diluted share</t>
        </is>
      </c>
      <c r="C29" s="4" t="inlineStr">
        <is>
          <t xml:space="preserve"> </t>
        </is>
      </c>
      <c r="D29" s="4" t="inlineStr">
        <is>
          <t xml:space="preserve"> </t>
        </is>
      </c>
    </row>
    <row r="30">
      <c r="A30" s="4" t="inlineStr">
        <is>
          <t>Non-GAAP Measure Description [Text Block]</t>
        </is>
      </c>
      <c r="B30" s="4" t="inlineStr">
        <is>
          <t>For calculations of AFFO per diluted share, see pages 47-49 of our Annual Report on Form 10-K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lpine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ame-store leased occupancy change</t>
        </is>
      </c>
      <c r="C36" s="4" t="inlineStr">
        <is>
          <t xml:space="preserve"> </t>
        </is>
      </c>
      <c r="D36" s="4" t="inlineStr">
        <is>
          <t xml:space="preserve"> </t>
        </is>
      </c>
    </row>
    <row r="37">
      <c r="A37" s="4" t="inlineStr">
        <is>
          <t>PEO [Member] | Amounts Reported Under Stock Awards Column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141117</v>
      </c>
      <c r="C39" s="5" t="n">
        <v>-1135825</v>
      </c>
      <c r="D39" s="5" t="n">
        <v>-929602</v>
      </c>
    </row>
    <row r="40">
      <c r="A40" s="4" t="inlineStr">
        <is>
          <t>PEO [Member] | Fair Value Of Awards Granted During Applicable Fiscal Year That Remain Unvested As Of Applicable Fiscal Year End, Determined As Of Applicable Fiscal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220410</v>
      </c>
      <c r="C42" s="6" t="n">
        <v>2066282</v>
      </c>
      <c r="D42" s="6" t="n">
        <v>792893</v>
      </c>
    </row>
    <row r="43">
      <c r="A43" s="4" t="inlineStr">
        <is>
          <t>PEO [Member] | Fair Value Of Awards Granted During Applicable Fiscal Year That Vested During Applicable Fiscal Year, Determined As Of Vesting Dat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Awards Granted During Prior Fiscal Year That Were Outstanding And Unvested As Of Applicable Fiscal Year End, Determined Based On Change In ASC 718 Fair Value From Prior Fiscal Year End To Applicable Fiscal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1182</v>
      </c>
      <c r="C48" s="6" t="n">
        <v>1184425</v>
      </c>
      <c r="D48" s="6" t="n">
        <v>-143285</v>
      </c>
    </row>
    <row r="49">
      <c r="A49" s="4" t="inlineStr">
        <is>
          <t>PEO [Member] | Awards Granted During Prior Fiscal Year That Vested During Applicable Fiscal Year, Determined Based On Change In ASC 718 Fair Value From Prior Fiscal Year End To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3957</v>
      </c>
      <c r="C51" s="6" t="n">
        <v>62388</v>
      </c>
      <c r="D51" s="6" t="n">
        <v>33496</v>
      </c>
    </row>
    <row r="52">
      <c r="A52" s="4" t="inlineStr">
        <is>
          <t>PEO [Member] | Fair Value Of Awards Granted During Prior Fiscal Year That Were Forfeited During Applicable Fiscal Year, Determined As Of Prior Fiscal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Increase Based On Dividends Or Other Earnings Paid During Applicable Fiscal Year Prior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Increase Based On Incremental Fair Value Of Options Or SARs Modified During Applicable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Total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5846</v>
      </c>
      <c r="C63" s="6" t="n">
        <v>2177270</v>
      </c>
      <c r="D63" s="6" t="n">
        <v>-246498</v>
      </c>
    </row>
    <row r="64">
      <c r="A64" s="4" t="inlineStr">
        <is>
          <t>Non-PEO NEO [Member] | Amounts Reported Under Stock Awards Column In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34921</v>
      </c>
      <c r="C66" s="6" t="n">
        <v>-382239</v>
      </c>
      <c r="D66" s="6" t="n">
        <v>-328875</v>
      </c>
    </row>
    <row r="67">
      <c r="A67" s="4" t="inlineStr">
        <is>
          <t>Non-PEO NEO [Member] | Fair Value Of Awards Granted During Applicable Fiscal Year That Remain Unvested As Of Applicable Fiscal Year End, Determined As Of Applicable Fiscal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16807</v>
      </c>
      <c r="C69" s="6" t="n">
        <v>686661</v>
      </c>
      <c r="D69" s="6" t="n">
        <v>239386</v>
      </c>
    </row>
    <row r="70">
      <c r="A70" s="4" t="inlineStr">
        <is>
          <t>Non-PEO NEO [Member] | Fair Value Of Awards Granted During Applicable Fiscal Year That Vested During Applicable Fiscal Year, Determined As Of Vesting Dat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Awards Granted During Prior Fiscal Year That Were Outstanding And Unvested As Of Applicable Fiscal Year End, Determined Based On Change In ASC 718 Fair Value From Prior Fiscal Year End To Applicable Fiscal Year 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7031</v>
      </c>
      <c r="C75" s="6" t="n">
        <v>332595</v>
      </c>
      <c r="D75" s="6" t="n">
        <v>-20377</v>
      </c>
    </row>
    <row r="76">
      <c r="A76" s="4" t="inlineStr">
        <is>
          <t>Non-PEO NEO [Member] | Awards Granted During Prior Fiscal Year That Vested During Applicable Fiscal Year, Determined Based On Change In ASC 718 Fair Value From Prior Fiscal Year End To Vesting Dat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0046</v>
      </c>
      <c r="C78" s="6" t="n">
        <v>11206</v>
      </c>
      <c r="D78" s="6" t="n">
        <v>8839</v>
      </c>
    </row>
    <row r="79">
      <c r="A79" s="4" t="inlineStr">
        <is>
          <t>Non-PEO NEO [Member] | Fair Value Of Awards Granted During Prior Fiscal Year That Were Forfeited During Applicable Fiscal Year, Determined As Of Prior Fiscal Year En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96818</v>
      </c>
    </row>
    <row r="82">
      <c r="A82" s="4" t="inlineStr">
        <is>
          <t>Non-PEO NEO [Member] | Increase Based On Dividends Or Other Earnings Paid During Applicable Fiscal Year Prior To Vesting Dat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Increase Based On Incremental Fair Value Of Options Or SARs Modified During Applicable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Total Adjustmen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65191</v>
      </c>
      <c r="C90" s="5" t="n">
        <v>648222</v>
      </c>
      <c r="D90" s="5" t="n">
        <v>-1978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03:58Z</dcterms:created>
  <dcterms:modified xmlns:dcterms="http://purl.org/dc/terms/" xmlns:xsi="http://www.w3.org/2001/XMLSchema-instance" xsi:type="dcterms:W3CDTF">2023-04-28T10:03:58Z</dcterms:modified>
</cp:coreProperties>
</file>